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Avangrid, Inc. (“Avangrid” or the “company”) previously scheduled its 2023 annual meeting of shareholders (the “Annual Meeting”) for June 13, 2023 at 8:30 a.m. (Eastern Time), and established April 17, 2023 as the record date for determining shareholders eligible to vote at the Annual Meeting. Avangrid rescheduled the Annual Meeting to July 18, 2023 and set a new record date of May 26, 2023 for determining the shareholders entitled to vote at the meeting.Avangrid filed a definitive proxy statement with the U.S. Securities and Exchange Commission on April 28, 2023 (the “Original Proxy Statement”), and is hereby amending and restating the Original Proxy Statement to reflect the following material revisions and updates: 1.The rescheduling of the Annual Meeting to July 18, 2023 at 8:30 a.m. (Eastern Time). 2.The change of the record date to the close of business on May 26, 2023. 3.The number of shares outstanding and holdings of certain beneficial owners as of the new record date. 4.The deadlines for submission of proposals by shareholders and director nominations for next year’s annual meeting.Except as summarized above, there are no material changes to the information in the Original Proxy Statement and the proposals for consideration remain the same as those set forth in the Original Proxy Statement. Shareholders are encouraged to read and consider this revised definitive proxy statement in its entirety.The proxy card that is being provided to shareholders with this proxy statement also amends, supersedes and replaces in its entirety the proxy card that was provided with the Original proxy statement. We urge you to mark and return the new proxy card provided with this proxy statement. Any proxy card received by the company prior to the date of this proxy statement will be disregarded for purposes of determining the number of votes cast with respect to the proposals to be acted upon at the Annual Meeting. In order for your vote to be counted, you must submit a new proxy using the voting instructions on the new proxy card enclosed with this Proxy Statement.</t>
        </is>
      </c>
    </row>
    <row r="7">
      <c r="A7" s="3" t="inlineStr">
        <is>
          <t>Entity Information [Line Items]</t>
        </is>
      </c>
      <c r="B7" s="4" t="inlineStr">
        <is>
          <t xml:space="preserve"> </t>
        </is>
      </c>
    </row>
    <row r="8">
      <c r="A8" s="4" t="inlineStr">
        <is>
          <t>Entity Registrant Name</t>
        </is>
      </c>
      <c r="B8" s="4" t="inlineStr">
        <is>
          <t>Avangrid, Inc.</t>
        </is>
      </c>
    </row>
    <row r="9">
      <c r="A9" s="4" t="inlineStr">
        <is>
          <t>Entity Central Index Key</t>
        </is>
      </c>
      <c r="B9" s="4" t="inlineStr">
        <is>
          <t>00016349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provides information required under the SEC’s Item 402(v) of Regulation S-K
Year Summary ($) (b) (1) Summary ($) (b) (2) Summary ($) (b) (3) Compensation First PEO ($) (c) (1) Compensation ($) (c) (2) Compensation ($) (c) (3)
2022 4,849,985 2,999,632 — 4,540,112 2,999,632 —
2021 — 12,557,063 — — 4,844,563 —
2020 — 1,779,329 1,225,293 — 1,779,329 1,018,238
Year Average Non-PEO NEOs (d) (3) Average Non-PEO NEOs (e) (4) Value of Initial Fixed $100 Investment Net Income ($ in millions) (7) Adjusted Net ($ in millions) (8)
Total ($) (f) (5) Peer Group Total ($) (g) (6)
2022 1,175,774 919,586 94 120 881 901
2021 3,035,233 2,751,903 105 118 707 780
2020 2,153,217 1,401,321 92 100 581 625
(1) The dollar amounts reported in column (b) are the amounts of total compensation reported for Pedro Azagra Blázquez (First PEO) in 2022, who has served as our Chief Executive Officer since May 2022, Dennis Arriola (Second PEO) for 2020, 2021, and 2022, who served as our Chief Executive Officer from July 2020 through May 2022, and James Torgerson (Third PEO), who served as our Chief Executive Officer through June 2020, for each corresponding year in the “Total” column of the “ Summary Compensation Table. Summary Compensation Table
(2) The dollar amounts reported in column (c) represent the amount of “compensation actually paid” to Pedro Azagra Blázquez (First PEO), Dennis Arriola (Second PEO), and James Torgerson (Third PEO) for the corresponding fiscal year, as computed in accordance with Item 402(v) of Regulation S-K Summary Compensation Table
(3) The dollar amounts reported in column (d) represent the average of the amounts reported for the non-PEO non-PEO
(4) The dollar amounts reported in column (e) represent the average amount of “compensation actually paid” to the non-PEO S-K. non-PEO S-K, non-PEO
(5) Total shareholder return (“TSR”) is the value of $100 at the end of the measurement period assuming invested in Avangrid’s stock as of the beginning of the measurement period, including dividend reinvestment during this time period. On May 18, 2021, Avangrid issued 77,821,012 shares of common stock in two private placements, which impacted Avangrid’s TSR during the measurement period. For additional information about these equity issuances, please refer to the section titled “ Certain Relationships and Related Party Transactions
(6) Peer group TSR, is the value of $100 at the end of the measurement period assuming invested in the peer group index as of the beginning of the measurement period, including dividend reinvestment during this time period. The peer group used for this purpose is the following published industry index: S&amp;P 500 Utilities Index.
(7) The dollar amounts reported represent our net income, as reflected in Avangrid’s audited financial statements for the applicable year.
(8) The dollar amounts reported represent our adjusted net income, as reported in the Company’s Annual Report on Form 10-K. portant
(9) In addition to adjusted net income, Avangrid also considers the following to be the most important measures for determining NEO pay: customer (system reliability), health and safety, renewables onshore/offshore growth, and increased sustainable supplier base. In accordance with the requirements of Item 402(v) of Regulation S-K,
Year Reported Summary ($) Reported Value of Equity ($) (a) Equity Award ($) (b) Reported Change in ($) (c) Pension (d) Compensation ($)
2022 4,849,985 (2,690,619 ) 2,380,745 — — 4,540,112
Year Reported Summary ($) Reported Value of Equity ($) (a) Equity Award ($) (b) Reported Change in (c) Pension (d) Compensation ($)
2022 2,999,632 (842,800 ) 842,800 — — 2,999,632
2021 12,557,063 (8,650,325 ) 937,825 — — 4,844,563
2020 1,779,329 — — — — 1,779,329
Year Reported Summary ($) Reported Value of Equity ($) (a) Equity Award ($) (b) Reported Change in (c) Pension (d) Compensation ($)
2020 1,225,293 — (207,055 ) — — 1,018,238
(a) The grant date fair value of equity awards represents the total of the amounts reported in the “Stock Awards” column in the Summary Compensation Table for the applicable year. For additional information, refer to the section titled “ Summary Compensation Table
(b) The equity award adjustments for each applicable year include the addition (or subtraction, as applicable) of the following: (i) the year-end
(c) and (d) We have never provided pension benefits to our PEOs; therefore, no adjustments to the “ Summary Compensation Table First PEO
Year Year-End Fair Year-over- ($) Fair Value as ($) Year-over- ($) Prior Year- End Fair Value ($) Value of Total Equity Award Adjustments
2022 2,380,745 — — — — — 2,380,745 Second PEO
Year Year-End Fair ($) Year-over-Year ($) Fair Value as ($) Year-over-Year ($) Prior Year-End ($) Value of Total Equity Award Adjustments
2022 — — 842,800 — — — 842,800
2021 — — 937,825 — — — 937,825
2020 — — — — — — — Third PEO
Year Year-End Fair ($) Year-over-Year ($) Fair Value as of ($) Year-over-Year ($) Prior Year-End ($) Value of Total Equity Award Adjustments
2020 — (97,163 ) — (109,892 ) — — (207,055 )
Year Average Reported Summary Non-PEO ($) Average Value of ($) Average Equity Award Adjustments ($) (a) Reported ($) (b) Pension (c) Average Non-PEO ($)
2022 1,175,774 (55,971 ) (223,644 ) — 23,427 919,586
2021 3,035,233 (1,950,600 ) 1,693,131 (76,585 ) 50,724 2,751,903
2020 2,153,217 (663,910 ) 476,131 (608,155 ) 44,038 1,401,321
(a) Represents the amounts deducted or added in calculating the total average equity award adjustments as shown in the supplemental table included below.
(b) The reported change in the actuarial present value of pension benefits reported in the “Change in Pension Value and Nonqualified Deferred Compensation Earnings” column in the Summary Compensation Table for the applicable year. Refer to the section titled “ Summary Compensation Table
(c) The pension benefit adjustment is the pension value attributable to the applicable year’s change in service cost. These values were calculated and provided by PricewaterhouseCoopers.
Year Average Year- End Fair Value ($) Average Year- ($) Average Fair ($) Average Year- ($) Average Prior Year-End ($) Average Value Average Equity Award Adjustments
2022 45,570 (186,426 ) 5,476 (9,728 ) (78,535 ) — (223,644 )
2021 1,664,989 23,296 — 4,845 — — 1,693,131
2020 319,943 (15,162 ) 189,381 (18,031 ) — — 476,131 </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the non-PEO non-PEO</t>
        </is>
      </c>
      <c r="C6" s="4" t="inlineStr">
        <is>
          <t xml:space="preserve"> </t>
        </is>
      </c>
      <c r="D6" s="4" t="inlineStr">
        <is>
          <t xml:space="preserve"> </t>
        </is>
      </c>
    </row>
    <row r="7">
      <c r="A7" s="4" t="inlineStr">
        <is>
          <t>Peer Group Issuers, Footnote [Text Block]</t>
        </is>
      </c>
      <c r="B7" s="4" t="inlineStr">
        <is>
          <t>Peer group TSR, is the value of $100 at the end of the measurement period assuming invested in the peer group index as of the beginning of the measurement period, including dividend reinvestment during this time period. The peer group used for this purpose is the following published industry index: S&amp;amp;P 500 Utilities Index.</t>
        </is>
      </c>
      <c r="C7" s="4" t="inlineStr">
        <is>
          <t xml:space="preserve"> </t>
        </is>
      </c>
      <c r="D7" s="4" t="inlineStr">
        <is>
          <t xml:space="preserve"> </t>
        </is>
      </c>
    </row>
    <row r="8">
      <c r="A8" s="4" t="inlineStr">
        <is>
          <t>Adjustment To PEO Compensation, Footnote [Text Block]</t>
        </is>
      </c>
      <c r="B8" s="4" t="inlineStr">
        <is>
          <t xml:space="preserve">Year Reported Summary ($) Reported Value of Equity ($) (a) Equity Award ($) (b) Reported Change in ($) (c) Pension (d) Compensation ($)
2022 4,849,985 (2,690,619 ) 2,380,745 — — 4,540,112
Year Reported Summary ($) Reported Value of Equity ($) (a) Equity Award ($) (b) Reported Change in (c) Pension (d) Compensation ($)
2022 2,999,632 (842,800 ) 842,800 — — 2,999,632
2021 12,557,063 (8,650,325 ) 937,825 — — 4,844,563
2020 1,779,329 — — — — 1,779,329
Year Reported Summary ($) Reported Value of Equity ($) (a) Equity Award ($) (b) Reported Change in (c) Pension (d) Compensation ($)
2020 1,225,293 — (207,055 ) — — 1,018,238
(a) The grant date fair value of equity awards represents the total of the amounts reported in the “Stock Awards” column in the Summary Compensation Table for the applicable year. For additional information, refer to the section titled “ Summary Compensation Table
(b) The equity award adjustments for each applicable year include the addition (or subtraction, as applicable) of the following: (i) the year-end
(c) and (d) We have never provided pension benefits to our PEOs; therefore, no adjustments to the “ Summary Compensation Table First PEO
Year Year-End Fair Year-over- ($) Fair Value as ($) Year-over- ($) Prior Year- End Fair Value ($) Value of Total Equity Award Adjustments
2022 2,380,745 — — — — — 2,380,745 Second PEO
Year Year-End Fair ($) Year-over-Year ($) Fair Value as ($) Year-over-Year ($) Prior Year-End ($) Value of Total Equity Award Adjustments
2022 — — 842,800 — — — 842,800
2021 — — 937,825 — — — 937,825
2020 — — — — — — — Third PEO
Year Year-End Fair ($) Year-over-Year ($) Fair Value as of ($) Year-over-Year ($) Prior Year-End ($) Value of Total Equity Award Adjustments
2020 — (97,163 ) — (109,892 ) — — (207,055 ) </t>
        </is>
      </c>
      <c r="C8" s="4" t="inlineStr">
        <is>
          <t xml:space="preserve"> </t>
        </is>
      </c>
      <c r="D8" s="4" t="inlineStr">
        <is>
          <t xml:space="preserve"> </t>
        </is>
      </c>
    </row>
    <row r="9">
      <c r="A9" s="4" t="inlineStr">
        <is>
          <t>Non-PEO NEO Average Total Compensation Amount</t>
        </is>
      </c>
      <c r="B9" s="5" t="n">
        <v>1175774</v>
      </c>
      <c r="C9" s="5" t="n">
        <v>3035233</v>
      </c>
      <c r="D9" s="5" t="n">
        <v>2153217</v>
      </c>
    </row>
    <row r="10">
      <c r="A10" s="4" t="inlineStr">
        <is>
          <t>Non-PEO NEO Average Compensation Actually Paid Amount</t>
        </is>
      </c>
      <c r="B10" s="5" t="n">
        <v>919586</v>
      </c>
      <c r="C10" s="6" t="n">
        <v>2751903</v>
      </c>
      <c r="D10" s="6" t="n">
        <v>1401321</v>
      </c>
    </row>
    <row r="11">
      <c r="A11" s="4" t="inlineStr">
        <is>
          <t>Adjustment to Non-PEO NEO Compensation Footnote [Text Block]</t>
        </is>
      </c>
      <c r="B11" s="4" t="inlineStr">
        <is>
          <t xml:space="preserve">Year Average Reported Summary Non-PEO ($) Average Value of ($) Average Equity Award Adjustments ($) (a) Reported ($) (b) Pension (c) Average Non-PEO ($)
2022 1,175,774 (55,971 ) (223,644 ) — 23,427 919,586
2021 3,035,233 (1,950,600 ) 1,693,131 (76,585 ) 50,724 2,751,903
2020 2,153,217 (663,910 ) 476,131 (608,155 ) 44,038 1,401,321
(a) Represents the amounts deducted or added in calculating the total average equity award adjustments as shown in the supplemental table included below.
(b) The reported change in the actuarial present value of pension benefits reported in the “Change in Pension Value and Nonqualified Deferred Compensation Earnings” column in the Summary Compensation Table for the applicable year. Refer to the section titled “ Summary Compensation Table
(c) The pension benefit adjustment is the pension value attributable to the applicable year’s change in service cost. These values were calculated and provided by PricewaterhouseCoopers.
Year Average Year- End Fair Value ($) Average Year- ($) Average Fair ($) Average Year- ($) Average Prior Year-End ($) Average Value Average Equity Award Adjustments
2022 45,570 (186,426 ) 5,476 (9,728 ) (78,535 ) — (223,644 )
2021 1,664,989 23,296 — 4,845 — — 1,693,131
2020 319,943 (15,162 ) 189,381 (18,031 ) — — 476,131 </t>
        </is>
      </c>
      <c r="C11" s="4" t="inlineStr">
        <is>
          <t xml:space="preserve"> </t>
        </is>
      </c>
      <c r="D11" s="4" t="inlineStr">
        <is>
          <t xml:space="preserve"> </t>
        </is>
      </c>
    </row>
    <row r="12">
      <c r="A12" s="4" t="inlineStr">
        <is>
          <t>Compensation Actually Paid vs. Total Shareholder Return [Text Block]</t>
        </is>
      </c>
      <c r="B12" s="4" t="inlineStr">
        <is>
          <t xml:space="preserve"> Compensation Actually Paid and Total Shareholder Return (TSR) As demonstrated by the following graph, the average amount of compensation actually paid to Pedro Azagra Blázquez (First PEO), Dennis Arriola (Second PEO) and James Torgerson (Third PEO) and the average amount of compensation actually paid to the non-PEO Compensation Discussion and Analysis .” </t>
        </is>
      </c>
      <c r="C12" s="4" t="inlineStr">
        <is>
          <t xml:space="preserve"> </t>
        </is>
      </c>
      <c r="D12" s="4" t="inlineStr">
        <is>
          <t xml:space="preserve"> </t>
        </is>
      </c>
    </row>
    <row r="13">
      <c r="A13" s="4" t="inlineStr">
        <is>
          <t>Compensation Actually Paid vs. Net Income [Text Block]</t>
        </is>
      </c>
      <c r="B13" s="4" t="inlineStr">
        <is>
          <t xml:space="preserve"> Compensation Actual Paid and Net Income As demonstrated by the following graph, the average amount of compensation actually paid to Pedro Azagra Blázquez (First PEO), Dennis Arriola (Second PEO), and James Torgerson (Third PEO) and the average amount of compensation actually paid to the non-PEO non-PEO </t>
        </is>
      </c>
      <c r="C13" s="4" t="inlineStr">
        <is>
          <t xml:space="preserve"> </t>
        </is>
      </c>
      <c r="D13" s="4" t="inlineStr">
        <is>
          <t xml:space="preserve"> </t>
        </is>
      </c>
    </row>
    <row r="14">
      <c r="A14" s="4" t="inlineStr">
        <is>
          <t>Compensation Actually Paid vs. Company Selected Measure [Text Block]</t>
        </is>
      </c>
      <c r="B14" s="4" t="inlineStr">
        <is>
          <t xml:space="preserve"> Compensation Actually Paid and Net Adjusted Income As demonstrated by the following graph, the average amount of compensation actually paid to to Pedro Azagra Blázquez (First PEO), Dennis Arriola (Second PEO), and James Torgerson (Third PEO), and the average amount of compensation actually paid to the non-PEO non-PEO</t>
        </is>
      </c>
      <c r="C14" s="4" t="inlineStr">
        <is>
          <t xml:space="preserve"> </t>
        </is>
      </c>
      <c r="D14" s="4" t="inlineStr">
        <is>
          <t xml:space="preserve"> </t>
        </is>
      </c>
    </row>
    <row r="15">
      <c r="A15" s="4" t="inlineStr">
        <is>
          <t>Total Shareholder Return Vs Peer Group [Text Block]</t>
        </is>
      </c>
      <c r="B15" s="4" t="inlineStr">
        <is>
          <t xml:space="preserve"> Cumulative TSR of Avangrid and Cumulative TSR of the Peer Group As demonstrated by the following graph, Avangrid’s cumulative TSR underperformed compared to the S&amp;P 500 Index in each fiscal year. For more information regarding Avangrid’s performance and the companies that the compensation and nominating committee considers when determining compensation, refer to the section titled “ Compensation Discussion and Analysis .”</t>
        </is>
      </c>
      <c r="C15" s="4" t="inlineStr">
        <is>
          <t xml:space="preserve"> </t>
        </is>
      </c>
      <c r="D15" s="4" t="inlineStr">
        <is>
          <t xml:space="preserve"> </t>
        </is>
      </c>
    </row>
    <row r="16">
      <c r="A16" s="4" t="inlineStr">
        <is>
          <t>Tabular List [Table Text Block]</t>
        </is>
      </c>
      <c r="B16" s="4" t="inlineStr">
        <is>
          <t xml:space="preserve"> Tabular List of Most Important Financial Performance Measures The financial performance measures that we believe are the most important financial performance measures used to link NEO compensation to company performance in addition to adjusted net income. For more information, refer to the section titled “ Compensation Discussion and Analysis . S-K Compensation Discussion and Analysis .
3 to 7 Most Important Measures for Determining NEO Pay
Measure 1 Adjusted Net Income
Measure 2 Customer (System Reliability)
Measure 3 Health and Safety
Measure 4 Renewables Onshore/Offshore Growth
Measure 5 Increased Sustainable Supplier Base</t>
        </is>
      </c>
      <c r="C16" s="4" t="inlineStr">
        <is>
          <t xml:space="preserve"> </t>
        </is>
      </c>
      <c r="D16" s="4" t="inlineStr">
        <is>
          <t xml:space="preserve"> </t>
        </is>
      </c>
    </row>
    <row r="17">
      <c r="A17" s="4" t="inlineStr">
        <is>
          <t>Total Shareholder Return Amount</t>
        </is>
      </c>
      <c r="B17" s="5" t="n">
        <v>94</v>
      </c>
      <c r="C17" s="6" t="n">
        <v>105</v>
      </c>
      <c r="D17" s="6" t="n">
        <v>92</v>
      </c>
    </row>
    <row r="18">
      <c r="A18" s="4" t="inlineStr">
        <is>
          <t>Peer Group Total Shareholder Return Amount</t>
        </is>
      </c>
      <c r="B18" s="6" t="n">
        <v>120</v>
      </c>
      <c r="C18" s="6" t="n">
        <v>118</v>
      </c>
      <c r="D18" s="6" t="n">
        <v>100</v>
      </c>
    </row>
    <row r="19">
      <c r="A19" s="4" t="inlineStr">
        <is>
          <t>Net Income (Loss)</t>
        </is>
      </c>
      <c r="B19" s="5" t="n">
        <v>881000000</v>
      </c>
      <c r="C19" s="5" t="n">
        <v>707000000</v>
      </c>
      <c r="D19" s="5" t="n">
        <v>581000000</v>
      </c>
    </row>
    <row r="20">
      <c r="A20" s="4" t="inlineStr">
        <is>
          <t>Company Selected Measure Amount</t>
        </is>
      </c>
      <c r="B20" s="6" t="n">
        <v>901000000</v>
      </c>
      <c r="C20" s="6" t="n">
        <v>780000000</v>
      </c>
      <c r="D20" s="6" t="n">
        <v>625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Net Income</t>
        </is>
      </c>
      <c r="C23" s="4" t="inlineStr">
        <is>
          <t xml:space="preserve"> </t>
        </is>
      </c>
      <c r="D23" s="4" t="inlineStr">
        <is>
          <t xml:space="preserve"> </t>
        </is>
      </c>
    </row>
    <row r="24">
      <c r="A24" s="4" t="inlineStr">
        <is>
          <t>Non-GAAP Measure Description [Text Block]</t>
        </is>
      </c>
      <c r="B24" s="4" t="inlineStr">
        <is>
          <t>In addition to adjusted net income, Avangrid also considers the following to be the most important measures for determining NEO pay: customer (system reliability), health and safety, renewables onshore/offshore growth, and increased sustainable supplier bas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ustomer (System Reliability)</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Health and Safety</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newables Onshore/Offshore Growth</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Increased Sustainable Supplier Base</t>
        </is>
      </c>
      <c r="C36" s="4" t="inlineStr">
        <is>
          <t xml:space="preserve"> </t>
        </is>
      </c>
      <c r="D36" s="4" t="inlineStr">
        <is>
          <t xml:space="preserve"> </t>
        </is>
      </c>
    </row>
    <row r="37">
      <c r="A37" s="4" t="inlineStr">
        <is>
          <t>First 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4849985</v>
      </c>
      <c r="C39" s="5" t="n">
        <v>0</v>
      </c>
      <c r="D39" s="5" t="n">
        <v>0</v>
      </c>
    </row>
    <row r="40">
      <c r="A40" s="4" t="inlineStr">
        <is>
          <t>PEO Actually Paid Compensation Amount</t>
        </is>
      </c>
      <c r="B40" s="5" t="n">
        <v>4540112</v>
      </c>
      <c r="C40" s="6" t="n">
        <v>0</v>
      </c>
      <c r="D40" s="6" t="n">
        <v>0</v>
      </c>
    </row>
    <row r="41">
      <c r="A41" s="4" t="inlineStr">
        <is>
          <t>PEO Name</t>
        </is>
      </c>
      <c r="B41" s="4" t="inlineStr">
        <is>
          <t>Pedro Azagra Blázquez</t>
        </is>
      </c>
      <c r="C41" s="4" t="inlineStr">
        <is>
          <t xml:space="preserve"> </t>
        </is>
      </c>
      <c r="D41" s="4" t="inlineStr">
        <is>
          <t xml:space="preserve"> </t>
        </is>
      </c>
    </row>
    <row r="42">
      <c r="A42" s="4" t="inlineStr">
        <is>
          <t>Second 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2999632</v>
      </c>
      <c r="C44" s="6" t="n">
        <v>12557063</v>
      </c>
      <c r="D44" s="6" t="n">
        <v>1779329</v>
      </c>
    </row>
    <row r="45">
      <c r="A45" s="4" t="inlineStr">
        <is>
          <t>PEO Actually Paid Compensation Amount</t>
        </is>
      </c>
      <c r="B45" s="5" t="n">
        <v>2999632</v>
      </c>
      <c r="C45" s="5" t="n">
        <v>4844563</v>
      </c>
      <c r="D45" s="5" t="n">
        <v>1779329</v>
      </c>
    </row>
    <row r="46">
      <c r="A46" s="4" t="inlineStr">
        <is>
          <t>PEO Name</t>
        </is>
      </c>
      <c r="B46" s="4" t="inlineStr">
        <is>
          <t>Dennis Arriola</t>
        </is>
      </c>
      <c r="C46" s="4" t="inlineStr">
        <is>
          <t>Dennis Arriola</t>
        </is>
      </c>
      <c r="D46" s="4" t="inlineStr">
        <is>
          <t>Dennis Arriola</t>
        </is>
      </c>
    </row>
    <row r="47">
      <c r="A47" s="4" t="inlineStr">
        <is>
          <t>Third P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4" t="inlineStr">
        <is>
          <t xml:space="preserve"> </t>
        </is>
      </c>
      <c r="D49" s="5" t="n">
        <v>1225293</v>
      </c>
    </row>
    <row r="50">
      <c r="A50" s="4" t="inlineStr">
        <is>
          <t>PEO Actually Paid Compensation Amount</t>
        </is>
      </c>
      <c r="B50" s="4" t="inlineStr">
        <is>
          <t xml:space="preserve"> </t>
        </is>
      </c>
      <c r="C50" s="4" t="inlineStr">
        <is>
          <t xml:space="preserve"> </t>
        </is>
      </c>
      <c r="D50" s="5" t="n">
        <v>1018238</v>
      </c>
    </row>
    <row r="51">
      <c r="A51" s="4" t="inlineStr">
        <is>
          <t>PEO Name</t>
        </is>
      </c>
      <c r="B51" s="4" t="inlineStr">
        <is>
          <t xml:space="preserve"> </t>
        </is>
      </c>
      <c r="C51" s="4" t="inlineStr">
        <is>
          <t xml:space="preserve"> </t>
        </is>
      </c>
      <c r="D51" s="4" t="inlineStr">
        <is>
          <t>James Torgerson</t>
        </is>
      </c>
    </row>
    <row r="52">
      <c r="A52" s="4" t="inlineStr">
        <is>
          <t>PEO [Member] | First PEO [Member] | Repor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690619</v>
      </c>
      <c r="C54" s="4" t="inlineStr">
        <is>
          <t xml:space="preserve"> </t>
        </is>
      </c>
      <c r="D54" s="4" t="inlineStr">
        <is>
          <t xml:space="preserve"> </t>
        </is>
      </c>
    </row>
    <row r="55">
      <c r="A55" s="4" t="inlineStr">
        <is>
          <t>PEO [Member] | First P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80745</v>
      </c>
      <c r="C57" s="4" t="inlineStr">
        <is>
          <t xml:space="preserve"> </t>
        </is>
      </c>
      <c r="D57" s="4" t="inlineStr">
        <is>
          <t xml:space="preserve"> </t>
        </is>
      </c>
    </row>
    <row r="58">
      <c r="A58" s="4" t="inlineStr">
        <is>
          <t>PEO [Member] | First PEO [Member] | Year End Fair Value of Equity Awards Granted in the Year and that are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80745</v>
      </c>
      <c r="C60" s="4" t="inlineStr">
        <is>
          <t xml:space="preserve"> </t>
        </is>
      </c>
      <c r="D60" s="4" t="inlineStr">
        <is>
          <t xml:space="preserve"> </t>
        </is>
      </c>
    </row>
    <row r="61">
      <c r="A61" s="4" t="inlineStr">
        <is>
          <t>PEO [Member] | Second PEO [Member] | Reported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42800</v>
      </c>
      <c r="C63" s="5" t="n">
        <v>-8650325</v>
      </c>
      <c r="D63" s="4" t="inlineStr">
        <is>
          <t xml:space="preserve"> </t>
        </is>
      </c>
    </row>
    <row r="64">
      <c r="A64" s="4" t="inlineStr">
        <is>
          <t>PEO [Member] | Second P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42800</v>
      </c>
      <c r="C66" s="6" t="n">
        <v>937825</v>
      </c>
      <c r="D66" s="4" t="inlineStr">
        <is>
          <t xml:space="preserve"> </t>
        </is>
      </c>
    </row>
    <row r="67">
      <c r="A67" s="4" t="inlineStr">
        <is>
          <t>PEO [Member] | Second P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42800</v>
      </c>
      <c r="C69" s="6" t="n">
        <v>937825</v>
      </c>
      <c r="D69" s="4" t="inlineStr">
        <is>
          <t xml:space="preserve"> </t>
        </is>
      </c>
    </row>
    <row r="70">
      <c r="A70" s="4" t="inlineStr">
        <is>
          <t>PEO [Member] | Third P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5" t="n">
        <v>-207055</v>
      </c>
    </row>
    <row r="73">
      <c r="A73" s="4" t="inlineStr">
        <is>
          <t>PEO [Member] | Third PEO [Member] | Year Over Year Change in Fair Value of Equity Awards Granted in Prior Years that are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97163</v>
      </c>
    </row>
    <row r="76">
      <c r="A76" s="4" t="inlineStr">
        <is>
          <t>PEO [Member] | Third PEO [Member] | Year Over Year Change in Fair Value of Equity Awards Granted in Prior Years that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09892</v>
      </c>
    </row>
    <row r="79">
      <c r="A79" s="4" t="inlineStr">
        <is>
          <t>Non-PEO NEO [Member] | Reported Value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5971</v>
      </c>
      <c r="C81" s="6" t="n">
        <v>-1950600</v>
      </c>
      <c r="D81" s="6" t="n">
        <v>-663910</v>
      </c>
    </row>
    <row r="82">
      <c r="A82" s="4" t="inlineStr">
        <is>
          <t>Non-PEO NEO [Member] | Equity Awar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23644</v>
      </c>
      <c r="C84" s="6" t="n">
        <v>1693131</v>
      </c>
      <c r="D84" s="6" t="n">
        <v>476131</v>
      </c>
    </row>
    <row r="85">
      <c r="A85" s="4" t="inlineStr">
        <is>
          <t>Non-PEO NEO [Member] | Reported Change in the Actuarial Present Value of Pension Benefi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76585</v>
      </c>
      <c r="D87" s="6" t="n">
        <v>-608155</v>
      </c>
    </row>
    <row r="88">
      <c r="A88" s="4" t="inlineStr">
        <is>
          <t>Non-PEO NEO [Member] | Pension Benefit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3427</v>
      </c>
      <c r="C90" s="6" t="n">
        <v>50724</v>
      </c>
      <c r="D90" s="6" t="n">
        <v>44038</v>
      </c>
    </row>
    <row r="91">
      <c r="A91" s="4" t="inlineStr">
        <is>
          <t>Non-PEO NEO [Member] | Year End Fair Value of Equity Awards Granted in the Year and that are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45570</v>
      </c>
      <c r="C93" s="6" t="n">
        <v>1664989</v>
      </c>
      <c r="D93" s="6" t="n">
        <v>319943</v>
      </c>
    </row>
    <row r="94">
      <c r="A94" s="4" t="inlineStr">
        <is>
          <t>Non-PEO NEO [Member] | Year Over Year Change in Fair Value of Equity Awards Granted in Prior Years that are Un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86426</v>
      </c>
      <c r="C96" s="6" t="n">
        <v>23296</v>
      </c>
      <c r="D96" s="6" t="n">
        <v>-15162</v>
      </c>
    </row>
    <row r="97">
      <c r="A97" s="4" t="inlineStr">
        <is>
          <t>Non-PEO NEO [Member] | Fair Value as of Vesting Date of Equity Awards Granted and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5476</v>
      </c>
      <c r="C99" s="4" t="inlineStr">
        <is>
          <t xml:space="preserve"> </t>
        </is>
      </c>
      <c r="D99" s="6" t="n">
        <v>189381</v>
      </c>
    </row>
    <row r="100">
      <c r="A100" s="4" t="inlineStr">
        <is>
          <t>Non-PEO NEO [Member] | Year Over Year Change in Fair Value of Equity Awards Granted in Prior Years that Vested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728</v>
      </c>
      <c r="C102" s="5" t="n">
        <v>4845</v>
      </c>
      <c r="D102" s="5" t="n">
        <v>-18031</v>
      </c>
    </row>
    <row r="103">
      <c r="A103" s="4" t="inlineStr">
        <is>
          <t>Non-PEO NEO [Member] | Prior Year End Fair Value of Equity Awards that Failed to Meet Vesting Conditions in the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78535</v>
      </c>
      <c r="C105" s="4" t="inlineStr">
        <is>
          <t xml:space="preserve"> </t>
        </is>
      </c>
      <c r="D10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15:57Z</dcterms:created>
  <dcterms:modified xmlns:dcterms="http://purl.org/dc/terms/" xmlns:xsi="http://www.w3.org/2001/XMLSchema-instance" xsi:type="dcterms:W3CDTF">2023-06-06T20:15:57Z</dcterms:modified>
</cp:coreProperties>
</file>